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Assets and Liabil" sheetId="2" state="visible" r:id="rId2"/>
    <sheet xmlns:r="http://schemas.openxmlformats.org/officeDocument/2006/relationships" name="Statement of Assets and Liabili" sheetId="3" state="visible" r:id="rId3"/>
    <sheet xmlns:r="http://schemas.openxmlformats.org/officeDocument/2006/relationships" name="Schedule of Investments" sheetId="4" state="visible" r:id="rId4"/>
    <sheet xmlns:r="http://schemas.openxmlformats.org/officeDocument/2006/relationships" name="Statements of Operations" sheetId="5" state="visible" r:id="rId5"/>
    <sheet xmlns:r="http://schemas.openxmlformats.org/officeDocument/2006/relationships" name="Statement of Cash Flows" sheetId="6" state="visible" r:id="rId6"/>
    <sheet xmlns:r="http://schemas.openxmlformats.org/officeDocument/2006/relationships" name="Statements of Changes in Net A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Gold" sheetId="10" state="visible" r:id="rId10"/>
    <sheet xmlns:r="http://schemas.openxmlformats.org/officeDocument/2006/relationships" name="Related Parties" sheetId="11" state="visible" r:id="rId11"/>
    <sheet xmlns:r="http://schemas.openxmlformats.org/officeDocument/2006/relationships" name="Concentration of Risk" sheetId="12" state="visible" r:id="rId12"/>
    <sheet xmlns:r="http://schemas.openxmlformats.org/officeDocument/2006/relationships" name="Financial Highlights" sheetId="13" state="visible" r:id="rId13"/>
    <sheet xmlns:r="http://schemas.openxmlformats.org/officeDocument/2006/relationships" name="Commitments And Contingent Liab" sheetId="14" state="visible" r:id="rId14"/>
    <sheet xmlns:r="http://schemas.openxmlformats.org/officeDocument/2006/relationships" name="Indemnific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In Gold (Tables)" sheetId="19" state="visible" r:id="rId19"/>
    <sheet xmlns:r="http://schemas.openxmlformats.org/officeDocument/2006/relationships" name="Financial Highlights (Tables)" sheetId="20" state="visible" r:id="rId20"/>
    <sheet xmlns:r="http://schemas.openxmlformats.org/officeDocument/2006/relationships" name="Organization - Additional Infor"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vestment In Gold - Summary of" sheetId="25" state="visible" r:id="rId25"/>
    <sheet xmlns:r="http://schemas.openxmlformats.org/officeDocument/2006/relationships" name="Investment In Gold - Summary _2" sheetId="26" state="visible" r:id="rId26"/>
    <sheet xmlns:r="http://schemas.openxmlformats.org/officeDocument/2006/relationships" name="Related Parties - Additional In" sheetId="27" state="visible" r:id="rId27"/>
    <sheet xmlns:r="http://schemas.openxmlformats.org/officeDocument/2006/relationships" name="Financial Highlights - Summary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t>
        </is>
      </c>
      <c r="B1" s="2" t="inlineStr">
        <is>
          <t>10 Months Ended</t>
        </is>
      </c>
    </row>
    <row r="2">
      <c r="B2" s="2" t="inlineStr">
        <is>
          <t>Mar. 31, 2023</t>
        </is>
      </c>
      <c r="C2" s="2" t="inlineStr">
        <is>
          <t>Jun. 1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RANKLIN TEMPLETON HOLDINGS TRUST</t>
        </is>
      </c>
      <c r="C9" s="4" t="inlineStr">
        <is>
          <t xml:space="preserve"> </t>
        </is>
      </c>
      <c r="D9" s="4" t="inlineStr">
        <is>
          <t xml:space="preserve"> </t>
        </is>
      </c>
    </row>
    <row r="10">
      <c r="A10" s="4" t="inlineStr">
        <is>
          <t>Entity Central Index Key</t>
        </is>
      </c>
      <c r="B10" s="4" t="inlineStr">
        <is>
          <t>0001858258</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41435</t>
        </is>
      </c>
      <c r="C22" s="4" t="inlineStr">
        <is>
          <t xml:space="preserve"> </t>
        </is>
      </c>
      <c r="D22" s="4" t="inlineStr">
        <is>
          <t xml:space="preserve"> </t>
        </is>
      </c>
    </row>
    <row r="23">
      <c r="A23" s="4" t="inlineStr">
        <is>
          <t>Entity Tax Identification Number</t>
        </is>
      </c>
      <c r="B23" s="4" t="inlineStr">
        <is>
          <t>87-6458919</t>
        </is>
      </c>
      <c r="C23" s="4" t="inlineStr">
        <is>
          <t xml:space="preserve"> </t>
        </is>
      </c>
      <c r="D23" s="4" t="inlineStr">
        <is>
          <t xml:space="preserve"> </t>
        </is>
      </c>
    </row>
    <row r="24">
      <c r="A24" s="4" t="inlineStr">
        <is>
          <t>Entity Address, Address Line One</t>
        </is>
      </c>
      <c r="B24" s="4" t="inlineStr">
        <is>
          <t>One Franklin Parkway</t>
        </is>
      </c>
      <c r="C24" s="4" t="inlineStr">
        <is>
          <t xml:space="preserve"> </t>
        </is>
      </c>
      <c r="D24" s="4" t="inlineStr">
        <is>
          <t xml:space="preserve"> </t>
        </is>
      </c>
    </row>
    <row r="25">
      <c r="A25" s="4" t="inlineStr">
        <is>
          <t>Entity Address, City or Town</t>
        </is>
      </c>
      <c r="B25" s="4" t="inlineStr">
        <is>
          <t>San Mateo</t>
        </is>
      </c>
      <c r="C25" s="4" t="inlineStr">
        <is>
          <t xml:space="preserve"> </t>
        </is>
      </c>
      <c r="D25" s="4" t="inlineStr">
        <is>
          <t xml:space="preserve"> </t>
        </is>
      </c>
    </row>
    <row r="26">
      <c r="A26" s="4" t="inlineStr">
        <is>
          <t>Entity Address, Postal Zip Code</t>
        </is>
      </c>
      <c r="B26" s="4" t="inlineStr">
        <is>
          <t>94403-1906</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312-2000</t>
        </is>
      </c>
      <c r="C28" s="4" t="inlineStr">
        <is>
          <t xml:space="preserve"> </t>
        </is>
      </c>
      <c r="D28" s="4" t="inlineStr">
        <is>
          <t xml:space="preserve"> </t>
        </is>
      </c>
    </row>
    <row r="29">
      <c r="A29" s="4" t="inlineStr">
        <is>
          <t>Title of 12(b) Security</t>
        </is>
      </c>
      <c r="B29" s="4" t="inlineStr">
        <is>
          <t>Shares of Franklin Responsibly Sourced Gold ETF</t>
        </is>
      </c>
      <c r="C29" s="4" t="inlineStr">
        <is>
          <t xml:space="preserve"> </t>
        </is>
      </c>
      <c r="D29" s="4" t="inlineStr">
        <is>
          <t xml:space="preserve"> </t>
        </is>
      </c>
    </row>
    <row r="30">
      <c r="A30" s="4" t="inlineStr">
        <is>
          <t>Trading Symbol</t>
        </is>
      </c>
      <c r="B30" s="4" t="inlineStr">
        <is>
          <t>FGDL</t>
        </is>
      </c>
      <c r="C30" s="4" t="inlineStr">
        <is>
          <t xml:space="preserve"> </t>
        </is>
      </c>
      <c r="D30" s="4" t="inlineStr">
        <is>
          <t xml:space="preserve"> </t>
        </is>
      </c>
    </row>
    <row r="31">
      <c r="A31" s="4" t="inlineStr">
        <is>
          <t>Security Exchange Name</t>
        </is>
      </c>
      <c r="B31" s="4" t="inlineStr">
        <is>
          <t>NYSEArca</t>
        </is>
      </c>
      <c r="C31" s="4" t="inlineStr">
        <is>
          <t xml:space="preserve"> </t>
        </is>
      </c>
      <c r="D31" s="4" t="inlineStr">
        <is>
          <t xml:space="preserve"> </t>
        </is>
      </c>
    </row>
    <row r="32">
      <c r="A32" s="4" t="inlineStr">
        <is>
          <t>Entity Common Stock, Shares Outstanding</t>
        </is>
      </c>
      <c r="B32" s="4" t="inlineStr">
        <is>
          <t xml:space="preserve"> </t>
        </is>
      </c>
      <c r="C32" s="5" t="n">
        <v>3900000</v>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41395628</v>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Gold</t>
        </is>
      </c>
      <c r="B1" s="2" t="inlineStr">
        <is>
          <t>10 Months Ended</t>
        </is>
      </c>
    </row>
    <row r="2">
      <c r="B2" s="2" t="inlineStr">
        <is>
          <t>Mar. 31, 2023</t>
        </is>
      </c>
    </row>
    <row r="3">
      <c r="A3" s="3" t="inlineStr">
        <is>
          <t>Schedule of Investments [Abstract]</t>
        </is>
      </c>
      <c r="B3" s="4" t="inlineStr">
        <is>
          <t xml:space="preserve"> </t>
        </is>
      </c>
    </row>
    <row r="4">
      <c r="A4" s="4" t="inlineStr">
        <is>
          <t>Investment In Gold</t>
        </is>
      </c>
      <c r="B4" s="4" t="inlineStr">
        <is>
          <t xml:space="preserve"> 3. INVESTMENT IN GOLD The following represents the changes in ounces of gold held and the respective fair value during the period from May 24, 2022 (Date of inception) to March 31, 2023:
Amount in ounces Amount in US$
Balance at May 24, 2022 * — $ —
Gold received for the creation of Shares ** 57,542.226 104,172,201
Gold distributed for the redemption of Shares — —
Principal on gold sales to pay expenses (22.728 ) (40,594 )
Net realized gain (loss) from gold transferred to pay expenses — 148
Net change in unrealized appreciation (depreciation) on investment in gold — 9,739,595
Balance at March 31, 2023 57,519.498 $ 113,871,350
* The date represents the Initial Seed Creation.
** Includes gold received towards initial seed creation of 1,338.976 ounces for an amount of $2,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0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 4. RELATED PARTIES The Sponsor is a related party of the Trust. The Marketing Agent is an affiliate of the Sponsor. Expenses payable to the Marketing Agent, if any, are paid through the Sponsor’s fee. The Trust considers Franklin Resources, Inc., the ultimate parent company of the Sponsor, to be a related party of the Trust. As of March 31, 2023, 2,085,000 shares of the Fund were held by the related party.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Custodian and the Trustee, NYSE Arca listing fees, typical maintenance and transaction fees of the DTC, SEC registration fees, printing and mailing costs, audit fees and expenses, up to $500,000 per annum in legal fees and expenses and applicable license fees. The Sponsor bears expenses in non-rout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0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 xml:space="preserve"> 5. CONCENTRATION OF RISK The Fund’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and new production projects; (ii) investors’ expectations regarding future inflation rates; (iii) currency exchange rate volatility; (iv) interest rate volatility; and (v) political, economic, global or regional incident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0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 xml:space="preserve"> 6. FINANCIAL HIGHLIGHTS
For the period from May 24, 2022 (Date of inception) to March 31, 2023
Net asset value per Share, beginning of period $ 25.00 (a)
Net investment loss (b) (0.03 )
Net realized and unrealized gain (loss) on investment in gold 1.51
Net change in net assets from operations 1.48
Net asset value per Share, end of period $ 26.48
Total return, at net asset value (c) 5.92 %
Ratio to average net assets (d)
Net investment loss (0.15 )%
Net expenses 0.15 %
(a) The amount represents the initial Seed Creation.
(b) Calculated using average Shares outstanding.
(c) Calculation based on the change in net asset value of a Share during the period. Total return for periods of less than a year are not annualized.
(d) Annu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0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 7. COMMITMENTS AND CONTINGENT LIABILIT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0 Months Ended</t>
        </is>
      </c>
    </row>
    <row r="2">
      <c r="B2" s="2" t="inlineStr">
        <is>
          <t>Mar. 31, 2023</t>
        </is>
      </c>
    </row>
    <row r="3">
      <c r="A3" s="3" t="inlineStr">
        <is>
          <t>Indemnification [Abstract]</t>
        </is>
      </c>
      <c r="B3" s="4" t="inlineStr">
        <is>
          <t xml:space="preserve"> </t>
        </is>
      </c>
    </row>
    <row r="4">
      <c r="A4" s="4" t="inlineStr">
        <is>
          <t>Indemnification</t>
        </is>
      </c>
      <c r="B4" s="4" t="inlineStr">
        <is>
          <t xml:space="preserve"> 8. INDEMNIFICATION The Sponsor will not be liable to the Trust, the Trustee or any Shareholder for any action taken or for refraining from taking any action in good faith, or for errors in judgment or for depreciation or loss incurred by reason of the sale of any gold bullion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9. SUBSEQUENT EVENTS In connection with the resolution of a trademark dispute with World Gold Trust Services over the use of the Fund’s previous ticker symbol, as of May 19, 2023, the Franklin Responsibly Sourced Gold ETF trades on NYSE Arca under a new ticker: FGDL. Franklin Templeton and World Gold Trust Services have amicably resolved their dispute. The Fund has evaluated subsequent events through the issuance of the financial statements and determined that no other events have occurred that require disclosure other than those already disclosed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0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2.1. Basis of Presentation The Sponsor has determined that the Trust falls within the scope of Financial Accounting Standards Board (“FASB”) Accounting Standards Codification (“ASC”) 946, Financial Services - Investment Companies, and has concluded that for reporting purposes, the Trust is classified as an Investment Company as defined in ASC 946. The Trust is not registered as an investment company under the Investment Company Act of 1940 and is not required to register under such act. </t>
        </is>
      </c>
    </row>
    <row r="5">
      <c r="A5" s="4" t="inlineStr">
        <is>
          <t>Valuation of Gold</t>
        </is>
      </c>
      <c r="B5" s="4" t="inlineStr">
        <is>
          <t xml:space="preserve">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Fund’s policy is to value the investment in gold bullion at fair value. The NAV is computed based upon the total value of the assets of the Fund (i.e., gold and cash) less its liabilities. The Administrator will value any gold bullion held by the Fund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the “LBMA”). In determining the NAV, the Administrator will generally value the gold bullion held by the Fund on the basis of the LBMA Gold Price PM. The Administrator will calculate the NAV on each day NYSE Arca is open for regular trading, at the earlier LBMA Gold Price PM for the day or 12:00 PM New York time. If no LBMA Gold Price (AM or PM) is made on a particular evaluation day or if the LBMA Gold Price PM has not been announced by 12:00 PM New York time on a particular evaluation day, the next most recent LBMA Gold Price AM or PM will be used in the determination of the NAV, unless the Sponsor determines that such price is inappropriate to use as the basis for such determination. Gold bullion held by the Fund is reported at fair value on the statement of assets and liabilities. Once the value of the gold bullion has been determined, the Administrator subtracts all estimated accrued expenses and other liabilities of the Fund from the total value of the gold bullion and all other assets of the Fund. The resulting figure is the NAV. The NAV is used to compute the Sponsor’s fee. The Administrator determines the NAV per Share by dividing the NAV of the Fund by the number of Shares outstanding as of the close of each day of trading on NYSE Arca.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that are unobservable for the asset or liability, including the Fund’s assumptions used in determining the fair value of investments. At March 31, 2023, the value of the gold bullion held by the Fund is categorized as Level 1. </t>
        </is>
      </c>
    </row>
    <row r="6">
      <c r="A6" s="4" t="inlineStr">
        <is>
          <t>Expenses, realized gains and losses</t>
        </is>
      </c>
      <c r="B6" s="4" t="inlineStr">
        <is>
          <t>2.3. Expenses, realized gains and losses When selling gold to pay expenses, the Sponsor will endeavor to sell the smallest amount of gold needed to pay expenses to minimize the Fund’s holdings of assets other than gold. A gain or loss is recognized based on the difference between the selling price and the average cost of the gold sold on the trade date, and such amounts are reported as net realized gain (loss) gold sold for rebalancing and to pay expenses in the statements of operations. Gold transactions are recorded on the trade date. The cost of gold is determined using the specific identification method. The Fund’s only ordinary recurring expense is the Sponsor’s fee of 0.15% of the NAV of the Fund (“Sponsor fee”). The Sponsor fee is calculated on a daily basis (accrued at 1/365 of the applicable percentage of total net assets on that day) and is payable by the Fund monthly in arrears. The Fund’s expenses will reduce the NAV of the Fund. In exchange for the Sponsor’s fee, the Sponsor has agreed to assume the ordinary fees and expenses incurred by the Fund, including but not limited to the following: fees charged by the Administrator, the Custodian and the Trustee, NYSE Arca listing fees, typical maintenance and transaction fees of the DTC, U.S. Securities and Exchange Commission (“SEC”) registration fees, printing and mailing costs, audit fees and expenses, up to $500,000 per annum in legal fees and expenses and applicable license fees. The Sponsor is not required to pay any extraordinary or non-routine as-needed</t>
        </is>
      </c>
    </row>
    <row r="7">
      <c r="A7" s="4" t="inlineStr">
        <is>
          <t>Gold Receivable and Payable</t>
        </is>
      </c>
      <c r="B7" s="4" t="inlineStr">
        <is>
          <t xml:space="preserve">2.4. Gold Receivable and Payable Gold receivable or payable represents the quantity of gold covered by contractually binding orders for the creation or redemption of Shares respectively, where the gold has not yet been transferred to or from the Fund’s account. Generally, ownership of the gold is transferred within two business days of the trade date. </t>
        </is>
      </c>
    </row>
    <row r="8">
      <c r="A8" s="4" t="inlineStr">
        <is>
          <t>Creations and redemptions of Shares</t>
        </is>
      </c>
      <c r="B8" s="4" t="inlineStr">
        <is>
          <t xml:space="preserve">2.5. Creations and redemptions of Shares The Fund creates and redeems Shares from time to time, but only in one or more Creation Units (a Creation Unit equals a block of 50,000 Shares). The creation and redemption of Creation Units is only made in exchange for the delivery to the Fund or the distribution by the Fund of the amount of gold bullion represented by the Creation Units being created or redeemed. The amount of gold bullion required to be delivered to the Fund in connection with any creation, or paid out upon redemption, is based on the combined NAV of the number of Shares included in the Creation Units being created or redeemed as determined on the day the order to create or redeem Creation Units is properly received and accepted. The standard settlement cycle for most broker-dealer securities transactions is two business days, T+2 (the trade date plus two Prior to initiating any creation or redemption order, an Authorized Participant must have an existing unallocated account with a London Precious Metals Clearing Limited (“LPMCL”) clearing bank identified by the Authorized Participant to the Custodian and the Sponsor, or an agreement with the Custodian itself establishing an unallocated account in London. An unallocated account is an account with a bullion dealer, which may also be a bank, to which a fine weight amount of gold bullion is credited. Transfers to or from an unallocated account are made by crediting or debiting the number of ounces of gold bullion being deposited or withdrawn. The account holder is entitled to direct the bullion dealer to deliver an amount of physical gold bullion equal to the amount of gold bullion standing to the credit of the unallocated account holder. Gold bullion held in an unallocated account is not segregated from the Custodian’s assets. The account holder therefore has no ownership interest in any specific bars of gold bullion that the bullion dealer holds or owns. The account holder is an unsecured creditor of the bullion dealer, and credits to an unallocated account are at risk of the bullion dealer’s insolvency, in which event it may not be possible for a liquidator to identify any gold bullion held in an unallocated account as belonging to the account holder rather than to the bullion dealer. Changes in the Shares for the period from May 24, 2022 (Date of inception) to March 31, 2023 are as follows:
Shares Amount
Balance at May 24, 2022 * — $ —
Creation of Shares ** 4,300,000 104,172,201
Redemption of Shares — —
Balance at March 31, 2023 4,300,000 $ 104,172,201
* The date represents the Initial Seed Creation.
** Includes initial seed creation of 100,000 shares for an amount of $2,500,000. </t>
        </is>
      </c>
    </row>
    <row r="9">
      <c r="A9" s="4" t="inlineStr">
        <is>
          <t>Organizational and Offering Costs</t>
        </is>
      </c>
      <c r="B9" s="4" t="inlineStr">
        <is>
          <t xml:space="preserve"> 2.6. Organizational and Offering Costs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t>
        </is>
      </c>
    </row>
    <row r="10">
      <c r="A10" s="4" t="inlineStr">
        <is>
          <t>Income Taxes</t>
        </is>
      </c>
      <c r="B10" s="4" t="inlineStr">
        <is>
          <t xml:space="preserve"> 2.7.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evaluates tax positions taken or expected to be taken in the course of preparing the Fund’s tax returns to determine whether the tax positions are “more-likely-than-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0 Months Ended</t>
        </is>
      </c>
    </row>
    <row r="2">
      <c r="B2" s="2" t="inlineStr">
        <is>
          <t>Mar. 31, 2023</t>
        </is>
      </c>
    </row>
    <row r="3">
      <c r="A3" s="3" t="inlineStr">
        <is>
          <t>Accounting Policies [Abstract]</t>
        </is>
      </c>
      <c r="B3" s="4" t="inlineStr">
        <is>
          <t xml:space="preserve"> </t>
        </is>
      </c>
    </row>
    <row r="4">
      <c r="A4" s="4" t="inlineStr">
        <is>
          <t>Summary of Changes in Shares</t>
        </is>
      </c>
      <c r="B4" s="4" t="inlineStr">
        <is>
          <t xml:space="preserve"> Changes in the Shares for the period from May 24, 2022 (Date of inception) to March 31, 2023 are as follows:
Shares Amount
Balance at May 24, 2022 * — $ —
Creation of Shares ** 4,300,000 104,172,201
Redemption of Shares — —
Balance at March 31, 2023 4,300,000 $ 104,172,201
* The date represents the Initial Seed Creation.
** Includes initial seed creation of 100,000 shares for an amount of $2,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Gold (Tables)</t>
        </is>
      </c>
      <c r="B1" s="2" t="inlineStr">
        <is>
          <t>10 Months Ended</t>
        </is>
      </c>
    </row>
    <row r="2">
      <c r="B2" s="2" t="inlineStr">
        <is>
          <t>Mar. 31, 2023</t>
        </is>
      </c>
    </row>
    <row r="3">
      <c r="A3" s="3" t="inlineStr">
        <is>
          <t>Schedule of Investments [Abstract]</t>
        </is>
      </c>
      <c r="B3" s="4" t="inlineStr">
        <is>
          <t xml:space="preserve"> </t>
        </is>
      </c>
    </row>
    <row r="4">
      <c r="A4" s="4" t="inlineStr">
        <is>
          <t>Summary of Changes in Ounces of Gold Held And Respective Fair Value</t>
        </is>
      </c>
      <c r="B4" s="4" t="inlineStr">
        <is>
          <t xml:space="preserve"> The following represents the changes in ounces of gold held and the respective fair value during the period from May 24, 2022 (Date of inception) to March 31, 2023:
Amount in ounces Amount in US$
Balance at May 24, 2022 * — $ —
Gold received for the creation of Shares ** 57,542.226 104,172,201
Gold distributed for the redemption of Shares — —
Principal on gold sales to pay expenses (22.728 ) (40,594 )
Net realized gain (loss) from gold transferred to pay expenses — 148
Net change in unrealized appreciation (depreciation) on investment in gold — 9,739,595
Balance at March 31, 2023 57,519.498 $ 113,871,350
* The date represents the Initial Seed Creation.
** Includes gold received towards initial seed creation of 1,338.976 ounces for an amount of $2,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t>
        </is>
      </c>
      <c r="B1" s="2" t="inlineStr">
        <is>
          <t>Mar. 31, 2023 USD ($) $ / shares shares</t>
        </is>
      </c>
    </row>
    <row r="2">
      <c r="A2" s="3" t="inlineStr">
        <is>
          <t>Assets</t>
        </is>
      </c>
      <c r="B2" s="4" t="inlineStr">
        <is>
          <t xml:space="preserve"> </t>
        </is>
      </c>
    </row>
    <row r="3">
      <c r="A3" s="4" t="inlineStr">
        <is>
          <t>Investment in gold, at fair value (a)</t>
        </is>
      </c>
      <c r="B3" s="6" t="n">
        <v>113871350</v>
      </c>
      <c r="C3" s="4" t="inlineStr">
        <is>
          <t>[1]</t>
        </is>
      </c>
    </row>
    <row r="4">
      <c r="A4" s="4" t="inlineStr">
        <is>
          <t>Total assets</t>
        </is>
      </c>
      <c r="B4" s="5" t="n">
        <v>113871350</v>
      </c>
    </row>
    <row r="5">
      <c r="A5" s="3" t="inlineStr">
        <is>
          <t>Liabilities</t>
        </is>
      </c>
      <c r="B5" s="4" t="inlineStr">
        <is>
          <t xml:space="preserve"> </t>
        </is>
      </c>
    </row>
    <row r="6">
      <c r="A6" s="4" t="inlineStr">
        <is>
          <t>Sponsor's fee payable</t>
        </is>
      </c>
      <c r="B6" s="5" t="n">
        <v>13337</v>
      </c>
    </row>
    <row r="7">
      <c r="A7" s="4" t="inlineStr">
        <is>
          <t>Commitments and contingent liabilities (Note 7)</t>
        </is>
      </c>
      <c r="B7" s="5" t="n">
        <v>0</v>
      </c>
    </row>
    <row r="8">
      <c r="A8" s="4" t="inlineStr">
        <is>
          <t>Total liabilities</t>
        </is>
      </c>
      <c r="B8" s="5" t="n">
        <v>13337</v>
      </c>
    </row>
    <row r="9">
      <c r="A9" s="4" t="inlineStr">
        <is>
          <t>Net assets</t>
        </is>
      </c>
      <c r="B9" s="6" t="n">
        <v>113858013</v>
      </c>
    </row>
    <row r="10">
      <c r="A10" s="4" t="inlineStr">
        <is>
          <t>Shares issued (b) | shares</t>
        </is>
      </c>
      <c r="B10" s="5" t="n">
        <v>4300000</v>
      </c>
      <c r="C10" s="4" t="inlineStr">
        <is>
          <t>[2]</t>
        </is>
      </c>
    </row>
    <row r="11">
      <c r="A11" s="4" t="inlineStr">
        <is>
          <t>Shares outstanding (b) | shares</t>
        </is>
      </c>
      <c r="B11" s="5" t="n">
        <v>4300000</v>
      </c>
      <c r="C11" s="4" t="inlineStr">
        <is>
          <t>[2]</t>
        </is>
      </c>
    </row>
    <row r="12">
      <c r="A12" s="4" t="inlineStr">
        <is>
          <t>Net asset value per Share | $ / shares</t>
        </is>
      </c>
      <c r="B12" s="7" t="n">
        <v>26.48</v>
      </c>
    </row>
    <row r="13"/>
    <row r="14">
      <c r="A14" s="4" t="inlineStr">
        <is>
          <t>[1]Cost of investment in gold bullion: $104,131,755.[2]No par value, unlimited amount authorized.</t>
        </is>
      </c>
    </row>
  </sheetData>
  <mergeCells count="3">
    <mergeCell ref="B1:C1"/>
    <mergeCell ref="A13:C13"/>
    <mergeCell ref="A14:C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0 Months Ended</t>
        </is>
      </c>
    </row>
    <row r="2">
      <c r="B2" s="2" t="inlineStr">
        <is>
          <t>Mar. 31, 2023</t>
        </is>
      </c>
    </row>
    <row r="3">
      <c r="A3" s="3" t="inlineStr">
        <is>
          <t>Investment Company, Financial Highlights [Abstract]</t>
        </is>
      </c>
      <c r="B3" s="4" t="inlineStr">
        <is>
          <t xml:space="preserve"> </t>
        </is>
      </c>
    </row>
    <row r="4">
      <c r="A4" s="4" t="inlineStr">
        <is>
          <t>Summary of Financial Highlights</t>
        </is>
      </c>
      <c r="B4" s="4" t="inlineStr">
        <is>
          <t xml:space="preserve">For the period from May 24, 2022 (Date of inception) to March 31, 2023
Net asset value per Share, beginning of period $ 25.00 (a)
Net investment loss (b) (0.03 )
Net realized and unrealized gain (loss) on investment in gold 1.51
Net change in net assets from operations 1.48
Net asset value per Share, end of period $ 26.48
Total return, at net asset value (c) 5.92 %
Ratio to average net assets (d)
Net investment loss (0.15 )%
Net expenses 0.15 %
(a) The amount represents the initial Seed Creation.
(b) Calculated using average Shares outstanding.
(c) Calculation based on the change in net asset value of a Share during the period. Total return for periods of less than a year are not annualized.
(d) Annu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42" customWidth="1" min="2" max="2"/>
    <col width="21" customWidth="1" min="3" max="3"/>
  </cols>
  <sheetData>
    <row r="1">
      <c r="A1" s="1" t="inlineStr">
        <is>
          <t>Organization - Additional Information (Detail)</t>
        </is>
      </c>
      <c r="B1" s="2" t="inlineStr">
        <is>
          <t>May 24, 2022 USD ($) oz $ / shares shares</t>
        </is>
      </c>
      <c r="C1" s="2" t="inlineStr">
        <is>
          <t>Mar. 31, 2023 shares</t>
        </is>
      </c>
    </row>
    <row r="2">
      <c r="A2" s="3" t="inlineStr">
        <is>
          <t>Statement [Line Items]</t>
        </is>
      </c>
      <c r="B2" s="4" t="inlineStr">
        <is>
          <t xml:space="preserve"> </t>
        </is>
      </c>
      <c r="C2" s="4" t="inlineStr">
        <is>
          <t xml:space="preserve"> </t>
        </is>
      </c>
    </row>
    <row r="3">
      <c r="A3" s="4" t="inlineStr">
        <is>
          <t>Common stock, shares authorized | shares</t>
        </is>
      </c>
      <c r="B3" s="4" t="inlineStr">
        <is>
          <t xml:space="preserve"> </t>
        </is>
      </c>
      <c r="C3" s="5" t="n">
        <v>50000</v>
      </c>
    </row>
    <row r="4">
      <c r="A4" s="4" t="inlineStr">
        <is>
          <t>Seed Creation Uni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Stock issued during period, shares, new issues | shares</t>
        </is>
      </c>
      <c r="B6" s="5" t="n">
        <v>100000</v>
      </c>
      <c r="C6" s="4" t="inlineStr">
        <is>
          <t xml:space="preserve"> </t>
        </is>
      </c>
    </row>
    <row r="7">
      <c r="A7" s="4" t="inlineStr">
        <is>
          <t>Shares issued, price per share | $ / shares</t>
        </is>
      </c>
      <c r="B7" s="6" t="n">
        <v>25</v>
      </c>
      <c r="C7" s="4" t="inlineStr">
        <is>
          <t xml:space="preserve"> </t>
        </is>
      </c>
    </row>
    <row r="8">
      <c r="A8" s="4" t="inlineStr">
        <is>
          <t>Gold [Member] | Seed Creation Uni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umber of seed creation units sold per ounces of gold | oz</t>
        </is>
      </c>
      <c r="B10" s="8" t="n">
        <v>1338.976</v>
      </c>
      <c r="C10" s="4" t="inlineStr">
        <is>
          <t xml:space="preserve"> </t>
        </is>
      </c>
    </row>
    <row r="11">
      <c r="A11" s="4" t="inlineStr">
        <is>
          <t>Gold deposit amount | $</t>
        </is>
      </c>
      <c r="B11" s="6" t="n">
        <v>2500000</v>
      </c>
      <c r="C11" s="4" t="inlineStr">
        <is>
          <t xml:space="preserve"> </t>
        </is>
      </c>
    </row>
    <row r="12">
      <c r="A12" s="4" t="inlineStr">
        <is>
          <t>Price per ounce of gold | oz</t>
        </is>
      </c>
      <c r="B12" s="11" t="n">
        <v>1867.1</v>
      </c>
      <c r="C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9" customWidth="1" min="2" max="2"/>
  </cols>
  <sheetData>
    <row r="1">
      <c r="A1" s="1" t="inlineStr">
        <is>
          <t>Significant Accounting Policies - Summary of Changes in Shares (Detail)</t>
        </is>
      </c>
      <c r="B1" s="2" t="inlineStr">
        <is>
          <t>10 Months Ended</t>
        </is>
      </c>
    </row>
    <row r="2">
      <c r="B2" s="2" t="inlineStr">
        <is>
          <t>Mar. 31, 2023 USD ($) shares</t>
        </is>
      </c>
    </row>
    <row r="3">
      <c r="A3" s="3" t="inlineStr">
        <is>
          <t>Summary of Changes in The Shares Issued and Outstanding [Line Items]</t>
        </is>
      </c>
      <c r="B3" s="4" t="inlineStr">
        <is>
          <t xml:space="preserve"> </t>
        </is>
      </c>
    </row>
    <row r="4">
      <c r="A4" s="4" t="inlineStr">
        <is>
          <t>Beginning Balance (in Shares) | shares</t>
        </is>
      </c>
      <c r="B4" s="5" t="n">
        <v>0</v>
      </c>
    </row>
    <row r="5">
      <c r="A5" s="4" t="inlineStr">
        <is>
          <t>Beginning Balance | $</t>
        </is>
      </c>
      <c r="B5" s="6" t="n">
        <v>0</v>
      </c>
    </row>
    <row r="6">
      <c r="A6" s="4" t="inlineStr">
        <is>
          <t>Creation of Shares (in Shares) | shares</t>
        </is>
      </c>
      <c r="B6" s="5" t="n">
        <v>4300000</v>
      </c>
    </row>
    <row r="7">
      <c r="A7" s="4" t="inlineStr">
        <is>
          <t>Creation of Shares | $</t>
        </is>
      </c>
      <c r="B7" s="6" t="n">
        <v>104172201</v>
      </c>
    </row>
    <row r="8">
      <c r="A8" s="4" t="inlineStr">
        <is>
          <t>Redemption of Shares (in Shares) | shares</t>
        </is>
      </c>
      <c r="B8" s="5" t="n">
        <v>0</v>
      </c>
    </row>
    <row r="9">
      <c r="A9" s="4" t="inlineStr">
        <is>
          <t>Redemption of Shares | $</t>
        </is>
      </c>
      <c r="B9" s="6" t="n">
        <v>0</v>
      </c>
    </row>
    <row r="10">
      <c r="A10" s="4" t="inlineStr">
        <is>
          <t>Ending Balance (in Shares) | shares</t>
        </is>
      </c>
      <c r="B10" s="5" t="n">
        <v>4300000</v>
      </c>
    </row>
    <row r="11">
      <c r="A11" s="4" t="inlineStr">
        <is>
          <t>Ending Balance | $</t>
        </is>
      </c>
      <c r="B11" s="6" t="n">
        <v>1041722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ummary of Changes in Shares (Parenthetical) (Detail)</t>
        </is>
      </c>
      <c r="B1" s="2" t="inlineStr">
        <is>
          <t>10 Months Ended</t>
        </is>
      </c>
    </row>
    <row r="2">
      <c r="B2" s="2" t="inlineStr">
        <is>
          <t>Mar. 31, 2023 USD ($) shares</t>
        </is>
      </c>
    </row>
    <row r="3">
      <c r="A3" s="3" t="inlineStr">
        <is>
          <t>Summary of Changes in The Shares Issued and Outstanding [Line Items]</t>
        </is>
      </c>
      <c r="B3" s="4" t="inlineStr">
        <is>
          <t xml:space="preserve"> </t>
        </is>
      </c>
    </row>
    <row r="4">
      <c r="A4" s="4" t="inlineStr">
        <is>
          <t>Stock initial seed creation shares | shares</t>
        </is>
      </c>
      <c r="B4" s="5" t="n">
        <v>100000</v>
      </c>
    </row>
    <row r="5">
      <c r="A5" s="4" t="inlineStr">
        <is>
          <t>Stock initial seed creation value | $</t>
        </is>
      </c>
      <c r="B5" s="6" t="n">
        <v>2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7" customWidth="1" min="2" max="2"/>
  </cols>
  <sheetData>
    <row r="1">
      <c r="A1" s="1" t="inlineStr">
        <is>
          <t>Significant Accounting Policies - Additional Information (Detail)</t>
        </is>
      </c>
      <c r="B1" s="2" t="inlineStr">
        <is>
          <t>10 Months Ended</t>
        </is>
      </c>
    </row>
    <row r="2">
      <c r="B2" s="2" t="inlineStr">
        <is>
          <t>Mar. 31, 2023 USD ($) shares</t>
        </is>
      </c>
    </row>
    <row r="3">
      <c r="A3" s="3" t="inlineStr">
        <is>
          <t>Accounting Policies [Line Items]</t>
        </is>
      </c>
      <c r="B3" s="4" t="inlineStr">
        <is>
          <t xml:space="preserve"> </t>
        </is>
      </c>
    </row>
    <row r="4">
      <c r="A4" s="4" t="inlineStr">
        <is>
          <t>Sponsor fee payable on net asset value of the fund percentage</t>
        </is>
      </c>
      <c r="B4" s="9" t="n">
        <v>0.0015</v>
      </c>
    </row>
    <row r="5">
      <c r="A5" s="4" t="inlineStr">
        <is>
          <t>Maximum threshold fund expenses borne by sponsor</t>
        </is>
      </c>
      <c r="B5" s="6" t="n">
        <v>500000</v>
      </c>
    </row>
    <row r="6">
      <c r="A6" s="4" t="inlineStr">
        <is>
          <t>Number of share per creation unit | shares</t>
        </is>
      </c>
      <c r="B6" s="5" t="n">
        <v>50000</v>
      </c>
    </row>
    <row r="7">
      <c r="A7" s="4" t="inlineStr">
        <is>
          <t>Transfer agent transaction processing fee per order</t>
        </is>
      </c>
      <c r="B7" s="6" t="n">
        <v>500</v>
      </c>
    </row>
    <row r="8">
      <c r="A8" s="4" t="inlineStr">
        <is>
          <t>Income tax examination description</t>
        </is>
      </c>
      <c r="B8" s="4" t="inlineStr">
        <is>
          <t>As of March 31, 2023, there are no open tax years for examination.</t>
        </is>
      </c>
    </row>
    <row r="9">
      <c r="A9" s="4" t="inlineStr">
        <is>
          <t>Standard settlement cycle for broker dealer securities transactions description</t>
        </is>
      </c>
      <c r="B9" s="4" t="inlineStr">
        <is>
          <t>T+2</t>
        </is>
      </c>
    </row>
    <row r="10">
      <c r="A10" s="4" t="inlineStr">
        <is>
          <t>Number of business days to transfer ownership of gold from trade date</t>
        </is>
      </c>
      <c r="B10" s="4" t="inlineStr">
        <is>
          <t>2 days</t>
        </is>
      </c>
    </row>
    <row r="11">
      <c r="A11" s="4" t="inlineStr">
        <is>
          <t>Gold bullion minimum fineness description</t>
        </is>
      </c>
      <c r="B11" s="4" t="inlineStr">
        <is>
          <t>995 parts per 1,000 (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vestment In Gold - Summary of Changes in Ounces of Gold Held And Respective Fair Value (Detail)</t>
        </is>
      </c>
      <c r="B1" s="2" t="inlineStr">
        <is>
          <t>10 Months Ended</t>
        </is>
      </c>
    </row>
    <row r="2">
      <c r="B2" s="2" t="inlineStr">
        <is>
          <t>Mar. 31, 2023 USD ($) oz</t>
        </is>
      </c>
    </row>
    <row r="3">
      <c r="A3" s="3" t="inlineStr">
        <is>
          <t>Investment Holdings, Other than Securities [Line Items]</t>
        </is>
      </c>
      <c r="B3" s="4" t="inlineStr">
        <is>
          <t xml:space="preserve"> </t>
        </is>
      </c>
    </row>
    <row r="4">
      <c r="A4" s="4" t="inlineStr">
        <is>
          <t>Beginning Balance (Amount in Ounces) | oz</t>
        </is>
      </c>
      <c r="B4" s="5" t="n">
        <v>0</v>
      </c>
    </row>
    <row r="5">
      <c r="A5" s="4" t="inlineStr">
        <is>
          <t>Beginning Balance (Amount in US) | $</t>
        </is>
      </c>
      <c r="B5" s="6" t="n">
        <v>0</v>
      </c>
    </row>
    <row r="6">
      <c r="A6" s="4" t="inlineStr">
        <is>
          <t>Gold received for the creation of Shares (Amount in Ounces) | oz</t>
        </is>
      </c>
      <c r="B6" s="8" t="n">
        <v>57542.226</v>
      </c>
    </row>
    <row r="7">
      <c r="A7" s="4" t="inlineStr">
        <is>
          <t>Gold received for the creation of Shares (Amount in US) | $</t>
        </is>
      </c>
      <c r="B7" s="6" t="n">
        <v>104172201</v>
      </c>
    </row>
    <row r="8">
      <c r="A8" s="4" t="inlineStr">
        <is>
          <t>Gold distributed for the redemption of Shares (Amount in Ounces) | oz</t>
        </is>
      </c>
      <c r="B8" s="5" t="n">
        <v>0</v>
      </c>
    </row>
    <row r="9">
      <c r="A9" s="4" t="inlineStr">
        <is>
          <t>Gold distributed for the redemption of Shares (Amount in US) | $</t>
        </is>
      </c>
      <c r="B9" s="6" t="n">
        <v>0</v>
      </c>
    </row>
    <row r="10">
      <c r="A10" s="4" t="inlineStr">
        <is>
          <t>Principal on gold sales to pay expenses (Amount in Ounces) | oz</t>
        </is>
      </c>
      <c r="B10" s="8" t="n">
        <v>-22.728</v>
      </c>
    </row>
    <row r="11">
      <c r="A11" s="4" t="inlineStr">
        <is>
          <t>Principal on gold sales to pay expenses (Amount in US) | $</t>
        </is>
      </c>
      <c r="B11" s="6" t="n">
        <v>-40594</v>
      </c>
    </row>
    <row r="12">
      <c r="A12" s="4" t="inlineStr">
        <is>
          <t>Net realized gain (loss) from gold transferred to pay expenses (Amount in Ounces) | oz</t>
        </is>
      </c>
      <c r="B12" s="5" t="n">
        <v>0</v>
      </c>
    </row>
    <row r="13">
      <c r="A13" s="4" t="inlineStr">
        <is>
          <t>Net realized gain (loss) from gold transferred to pay expenses (Amount in US) | $</t>
        </is>
      </c>
      <c r="B13" s="6" t="n">
        <v>148</v>
      </c>
    </row>
    <row r="14">
      <c r="A14" s="4" t="inlineStr">
        <is>
          <t>Net change in unrealized appreciation (depreciation) on investment in gold (Amount in ounces) | oz</t>
        </is>
      </c>
      <c r="B14" s="5" t="n">
        <v>0</v>
      </c>
    </row>
    <row r="15">
      <c r="A15" s="4" t="inlineStr">
        <is>
          <t>Net change in unrealized appreciation (depreciation) on investment in gold (Amount in US) | $</t>
        </is>
      </c>
      <c r="B15" s="6" t="n">
        <v>9739595</v>
      </c>
    </row>
    <row r="16">
      <c r="A16" s="4" t="inlineStr">
        <is>
          <t>Ending Balance (Amount in Ounces) | oz</t>
        </is>
      </c>
      <c r="B16" s="8" t="n">
        <v>57519.498</v>
      </c>
    </row>
    <row r="17">
      <c r="A17" s="4" t="inlineStr">
        <is>
          <t>Ending Balance (Amount in US) | $</t>
        </is>
      </c>
      <c r="B17" s="6" t="n">
        <v>113871350</v>
      </c>
      <c r="C17" s="4" t="inlineStr">
        <is>
          <t>[1]</t>
        </is>
      </c>
    </row>
    <row r="18"/>
    <row r="19">
      <c r="A19" s="4" t="inlineStr">
        <is>
          <t>[1]Cost of investment in gold bullion: $104,131,755.</t>
        </is>
      </c>
    </row>
  </sheetData>
  <mergeCells count="5">
    <mergeCell ref="A1:A2"/>
    <mergeCell ref="B1:C1"/>
    <mergeCell ref="B2:C2"/>
    <mergeCell ref="A18:C18"/>
    <mergeCell ref="A19:C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vestment In Gold - Summary of Changes in Ounces of Gold Held And Respective Fair Value (Parenthetical) (Detail)</t>
        </is>
      </c>
      <c r="B1" s="2" t="inlineStr">
        <is>
          <t>10 Months Ended</t>
        </is>
      </c>
    </row>
    <row r="2">
      <c r="B2" s="2" t="inlineStr">
        <is>
          <t>Mar. 31, 2023 USD ($) oz</t>
        </is>
      </c>
    </row>
    <row r="3">
      <c r="A3" s="3" t="inlineStr">
        <is>
          <t>Investment Holdings, Other than Securities [Line Items]</t>
        </is>
      </c>
      <c r="B3" s="4" t="inlineStr">
        <is>
          <t xml:space="preserve"> </t>
        </is>
      </c>
    </row>
    <row r="4">
      <c r="A4" s="4" t="inlineStr">
        <is>
          <t>Gold received towards initial creation of shares in ounce | oz</t>
        </is>
      </c>
      <c r="B4" s="8" t="n">
        <v>1338.976</v>
      </c>
    </row>
    <row r="5">
      <c r="A5" s="4" t="inlineStr">
        <is>
          <t>Gold received towards initial creation of shares | $</t>
        </is>
      </c>
      <c r="B5" s="6" t="n">
        <v>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Related Parties - Additional Information (Detail) - Sponsor [Member]</t>
        </is>
      </c>
      <c r="B1" s="2" t="inlineStr">
        <is>
          <t>10 Months Ended</t>
        </is>
      </c>
    </row>
    <row r="2">
      <c r="B2" s="2" t="inlineStr">
        <is>
          <t>Mar. 31, 2023 USD ($) shares</t>
        </is>
      </c>
    </row>
    <row r="3">
      <c r="A3" s="3" t="inlineStr">
        <is>
          <t>Related Party Transaction [Line Items]</t>
        </is>
      </c>
      <c r="B3" s="4" t="inlineStr">
        <is>
          <t xml:space="preserve"> </t>
        </is>
      </c>
    </row>
    <row r="4">
      <c r="A4" s="4" t="inlineStr">
        <is>
          <t>Number of shares held by related party | shares</t>
        </is>
      </c>
      <c r="B4" s="5" t="n">
        <v>2085000</v>
      </c>
    </row>
    <row r="5">
      <c r="A5" s="4" t="inlineStr">
        <is>
          <t>Related party transaction expenses | $</t>
        </is>
      </c>
      <c r="B5" s="6"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5" customWidth="1" min="2" max="2"/>
  </cols>
  <sheetData>
    <row r="1">
      <c r="A1" s="1" t="inlineStr">
        <is>
          <t>Financial Highlights - Summary of Financial Highlights (Detail)</t>
        </is>
      </c>
      <c r="B1" s="2" t="inlineStr">
        <is>
          <t>10 Months Ended</t>
        </is>
      </c>
    </row>
    <row r="2">
      <c r="B2" s="2" t="inlineStr">
        <is>
          <t>Mar. 31, 2023 $ / shares</t>
        </is>
      </c>
    </row>
    <row r="3">
      <c r="A3" s="3" t="inlineStr">
        <is>
          <t>Investment Company, Financial Highlights [Line Items]</t>
        </is>
      </c>
      <c r="B3" s="4" t="inlineStr">
        <is>
          <t xml:space="preserve"> </t>
        </is>
      </c>
    </row>
    <row r="4">
      <c r="A4" s="4" t="inlineStr">
        <is>
          <t>Net asset value per Share, beginning of period</t>
        </is>
      </c>
      <c r="B4" s="6" t="n">
        <v>25</v>
      </c>
    </row>
    <row r="5">
      <c r="A5" s="4" t="inlineStr">
        <is>
          <t>Net investment loss</t>
        </is>
      </c>
      <c r="B5" s="12" t="n">
        <v>-0.03</v>
      </c>
    </row>
    <row r="6">
      <c r="A6" s="4" t="inlineStr">
        <is>
          <t>Net realized and unrealized gain (loss) on investment in gold</t>
        </is>
      </c>
      <c r="B6" s="12" t="n">
        <v>1.51</v>
      </c>
    </row>
    <row r="7">
      <c r="A7" s="4" t="inlineStr">
        <is>
          <t>Net change in net assets from operations</t>
        </is>
      </c>
      <c r="B7" s="12" t="n">
        <v>1.48</v>
      </c>
    </row>
    <row r="8">
      <c r="A8" s="4" t="inlineStr">
        <is>
          <t>Net asset value per Share, end of period</t>
        </is>
      </c>
      <c r="B8" s="7" t="n">
        <v>26.48</v>
      </c>
    </row>
    <row r="9">
      <c r="A9" s="4" t="inlineStr">
        <is>
          <t>Total return, at net asset value</t>
        </is>
      </c>
      <c r="B9" s="9" t="n">
        <v>0.0592</v>
      </c>
    </row>
    <row r="10">
      <c r="A10" s="3" t="inlineStr">
        <is>
          <t>Ratio to average net assets</t>
        </is>
      </c>
      <c r="B10" s="4" t="inlineStr">
        <is>
          <t xml:space="preserve"> </t>
        </is>
      </c>
    </row>
    <row r="11">
      <c r="A11" s="4" t="inlineStr">
        <is>
          <t>Net investment loss</t>
        </is>
      </c>
      <c r="B11" s="4" t="inlineStr">
        <is>
          <t>(0.15%)</t>
        </is>
      </c>
    </row>
    <row r="12">
      <c r="A12" s="4" t="inlineStr">
        <is>
          <t>Net expenses</t>
        </is>
      </c>
      <c r="B12" s="9" t="n">
        <v>0.0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tatement of Assets and Liabilities (Parenthetical)</t>
        </is>
      </c>
      <c r="B1" s="2" t="inlineStr">
        <is>
          <t>Mar. 31, 2023 USD ($)</t>
        </is>
      </c>
    </row>
    <row r="2">
      <c r="A2" s="3" t="inlineStr">
        <is>
          <t>Statement of Financial Position [Abstract]</t>
        </is>
      </c>
      <c r="B2" s="4" t="inlineStr">
        <is>
          <t xml:space="preserve"> </t>
        </is>
      </c>
    </row>
    <row r="3">
      <c r="A3" s="4" t="inlineStr">
        <is>
          <t>Cost of investment</t>
        </is>
      </c>
      <c r="B3" s="6" t="n">
        <v>104131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13" customWidth="1" min="3" max="3"/>
  </cols>
  <sheetData>
    <row r="1">
      <c r="A1" s="1" t="inlineStr">
        <is>
          <t>Schedule of Investments</t>
        </is>
      </c>
      <c r="B1" s="2" t="inlineStr">
        <is>
          <t>Mar. 31, 2023 USD ($) oz</t>
        </is>
      </c>
    </row>
    <row r="2">
      <c r="A2" s="3" t="inlineStr">
        <is>
          <t>Statement [Line Items]</t>
        </is>
      </c>
      <c r="B2" s="4" t="inlineStr">
        <is>
          <t xml:space="preserve"> </t>
        </is>
      </c>
    </row>
    <row r="3">
      <c r="A3" s="4" t="inlineStr">
        <is>
          <t>Ounces of Gold | oz</t>
        </is>
      </c>
      <c r="B3" s="8" t="n">
        <v>57519.498</v>
      </c>
    </row>
    <row r="4">
      <c r="A4" s="4" t="inlineStr">
        <is>
          <t>Cost</t>
        </is>
      </c>
      <c r="B4" s="6" t="n">
        <v>104131755</v>
      </c>
    </row>
    <row r="5">
      <c r="A5" s="4" t="inlineStr">
        <is>
          <t>Fair Value</t>
        </is>
      </c>
      <c r="B5" s="6" t="n">
        <v>113871350</v>
      </c>
      <c r="C5" s="4" t="inlineStr">
        <is>
          <t>[1]</t>
        </is>
      </c>
    </row>
    <row r="6">
      <c r="A6" s="4" t="inlineStr">
        <is>
          <t>% of Net Assets</t>
        </is>
      </c>
      <c r="B6" s="9" t="n">
        <v>1.0001</v>
      </c>
    </row>
    <row r="7">
      <c r="A7" s="4" t="inlineStr">
        <is>
          <t>Non Investment Assets Less Non Investment Liabilities</t>
        </is>
      </c>
      <c r="B7" s="6" t="n">
        <v>-13337</v>
      </c>
    </row>
    <row r="8">
      <c r="A8" s="4" t="inlineStr">
        <is>
          <t>Non Investment Assets Less Non Investment Liabilities, Percent of Net Assets</t>
        </is>
      </c>
      <c r="B8" s="4" t="inlineStr">
        <is>
          <t>(0.01%)</t>
        </is>
      </c>
    </row>
    <row r="9">
      <c r="A9" s="4" t="inlineStr">
        <is>
          <t>Net Assets</t>
        </is>
      </c>
      <c r="B9" s="6" t="n">
        <v>113858013</v>
      </c>
    </row>
    <row r="10">
      <c r="A10" s="4" t="inlineStr">
        <is>
          <t>Net Assets Percentage On Net Assets Value</t>
        </is>
      </c>
      <c r="B10" s="10" t="n">
        <v>1</v>
      </c>
    </row>
    <row r="11">
      <c r="A11" s="4" t="inlineStr">
        <is>
          <t>Investment In Gold [Member]</t>
        </is>
      </c>
      <c r="B11" s="4" t="inlineStr">
        <is>
          <t xml:space="preserve"> </t>
        </is>
      </c>
    </row>
    <row r="12">
      <c r="A12" s="3" t="inlineStr">
        <is>
          <t>Statement [Line Items]</t>
        </is>
      </c>
      <c r="B12" s="4" t="inlineStr">
        <is>
          <t xml:space="preserve"> </t>
        </is>
      </c>
    </row>
    <row r="13">
      <c r="A13" s="4" t="inlineStr">
        <is>
          <t>Ounces of Gold | oz</t>
        </is>
      </c>
      <c r="B13" s="8" t="n">
        <v>57519.498</v>
      </c>
    </row>
    <row r="14">
      <c r="A14" s="4" t="inlineStr">
        <is>
          <t>Cost</t>
        </is>
      </c>
      <c r="B14" s="6" t="n">
        <v>104131755</v>
      </c>
    </row>
    <row r="15">
      <c r="A15" s="4" t="inlineStr">
        <is>
          <t>Fair Value</t>
        </is>
      </c>
      <c r="B15" s="6" t="n">
        <v>113871350</v>
      </c>
    </row>
    <row r="16">
      <c r="A16" s="4" t="inlineStr">
        <is>
          <t>% of Net Assets</t>
        </is>
      </c>
      <c r="B16" s="9" t="n">
        <v>1.0001</v>
      </c>
    </row>
    <row r="17"/>
    <row r="18">
      <c r="A18" s="4" t="inlineStr">
        <is>
          <t>[1]Cost of investment in gold bullion: $104,131,755.</t>
        </is>
      </c>
    </row>
  </sheetData>
  <mergeCells count="3">
    <mergeCell ref="B1:C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s of Operations</t>
        </is>
      </c>
      <c r="B1" s="2" t="inlineStr">
        <is>
          <t>10 Months Ended</t>
        </is>
      </c>
    </row>
    <row r="2">
      <c r="B2" s="2" t="inlineStr">
        <is>
          <t>Mar. 31, 2023 USD ($) $ / shares</t>
        </is>
      </c>
    </row>
    <row r="3">
      <c r="A3" s="3" t="inlineStr">
        <is>
          <t>Expenses</t>
        </is>
      </c>
      <c r="B3" s="4" t="inlineStr">
        <is>
          <t xml:space="preserve"> </t>
        </is>
      </c>
    </row>
    <row r="4">
      <c r="A4" s="4" t="inlineStr">
        <is>
          <t>Sponsor's fee</t>
        </is>
      </c>
      <c r="B4" s="6" t="n">
        <v>53931</v>
      </c>
    </row>
    <row r="5">
      <c r="A5" s="4" t="inlineStr">
        <is>
          <t>Total expenses</t>
        </is>
      </c>
      <c r="B5" s="5" t="n">
        <v>53931</v>
      </c>
    </row>
    <row r="6">
      <c r="A6" s="4" t="inlineStr">
        <is>
          <t>Net investment loss</t>
        </is>
      </c>
      <c r="B6" s="5" t="n">
        <v>-53931</v>
      </c>
    </row>
    <row r="7">
      <c r="A7" s="3" t="inlineStr">
        <is>
          <t>Net realized and change in unrealized gain (loss) on investment in gold</t>
        </is>
      </c>
      <c r="B7" s="4" t="inlineStr">
        <is>
          <t xml:space="preserve"> </t>
        </is>
      </c>
    </row>
    <row r="8">
      <c r="A8" s="4" t="inlineStr">
        <is>
          <t>Net realized gain (loss) from gold sold for rebalancing and to pay expenses</t>
        </is>
      </c>
      <c r="B8" s="5" t="n">
        <v>148</v>
      </c>
    </row>
    <row r="9">
      <c r="A9" s="4" t="inlineStr">
        <is>
          <t>Net change in unrealized appreciation (depreciation) on investment in gold</t>
        </is>
      </c>
      <c r="B9" s="5" t="n">
        <v>9739595</v>
      </c>
    </row>
    <row r="10">
      <c r="A10" s="4" t="inlineStr">
        <is>
          <t>Net realized and change in unrealized gain (loss) on investment in gold</t>
        </is>
      </c>
      <c r="B10" s="5" t="n">
        <v>9739743</v>
      </c>
    </row>
    <row r="11">
      <c r="A11" s="4" t="inlineStr">
        <is>
          <t>Net increase (decrease) in net assets resulting from operations</t>
        </is>
      </c>
      <c r="B11" s="6" t="n">
        <v>9685812</v>
      </c>
    </row>
    <row r="12">
      <c r="A12" s="4" t="inlineStr">
        <is>
          <t>Net increase (decrease) in net assets per Share | $ / shares</t>
        </is>
      </c>
      <c r="B12" s="7" t="n">
        <v>5.47</v>
      </c>
      <c r="C12" s="4" t="inlineStr">
        <is>
          <t>[1]</t>
        </is>
      </c>
    </row>
    <row r="13"/>
    <row r="14">
      <c r="A14" s="4" t="inlineStr">
        <is>
          <t>[1]Net increase (decrease) in net assets per Share based on average shares outstanding during the period.</t>
        </is>
      </c>
    </row>
  </sheetData>
  <mergeCells count="5">
    <mergeCell ref="A1:A2"/>
    <mergeCell ref="B1:C1"/>
    <mergeCell ref="B2:C2"/>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0 Months Ended</t>
        </is>
      </c>
    </row>
    <row r="2">
      <c r="B2" s="2" t="inlineStr">
        <is>
          <t>Mar. 31, 2023 USD ($)</t>
        </is>
      </c>
    </row>
    <row r="3">
      <c r="A3" s="3" t="inlineStr">
        <is>
          <t>Cash Flows from Operating Activities:</t>
        </is>
      </c>
      <c r="B3" s="4" t="inlineStr">
        <is>
          <t xml:space="preserve"> </t>
        </is>
      </c>
    </row>
    <row r="4">
      <c r="A4" s="4" t="inlineStr">
        <is>
          <t>Proceeds from gold bullion sold to pay expenses</t>
        </is>
      </c>
      <c r="B4" s="6" t="n">
        <v>40594</v>
      </c>
    </row>
    <row r="5">
      <c r="A5" s="4" t="inlineStr">
        <is>
          <t>Expenses - Sponsor's fee paid</t>
        </is>
      </c>
      <c r="B5" s="5" t="n">
        <v>-40594</v>
      </c>
    </row>
    <row r="6">
      <c r="A6" s="4" t="inlineStr">
        <is>
          <t>Net cash provided by (used in) operating activities</t>
        </is>
      </c>
      <c r="B6" s="5" t="n">
        <v>0</v>
      </c>
    </row>
    <row r="7">
      <c r="A7" s="4" t="inlineStr">
        <is>
          <t>Increase (decrease) in cash</t>
        </is>
      </c>
      <c r="B7" s="5" t="n">
        <v>0</v>
      </c>
    </row>
    <row r="8">
      <c r="A8" s="4" t="inlineStr">
        <is>
          <t>Cash, beginning of period</t>
        </is>
      </c>
      <c r="B8" s="5" t="n">
        <v>0</v>
      </c>
    </row>
    <row r="9">
      <c r="A9" s="4" t="inlineStr">
        <is>
          <t>Cash, end of year</t>
        </is>
      </c>
      <c r="B9" s="5" t="n">
        <v>0</v>
      </c>
    </row>
    <row r="10">
      <c r="A10" s="3" t="inlineStr">
        <is>
          <t>Reconciliation of Net Increase (Decrease) in Net Assets Resulting from Operations to Net Cash Provided by (Used in) Operating Activities:</t>
        </is>
      </c>
      <c r="B10" s="4" t="inlineStr">
        <is>
          <t xml:space="preserve"> </t>
        </is>
      </c>
    </row>
    <row r="11">
      <c r="A11" s="4" t="inlineStr">
        <is>
          <t>Net increase (decrease) in net assets resulting from operations</t>
        </is>
      </c>
      <c r="B11" s="5" t="n">
        <v>9685812</v>
      </c>
    </row>
    <row r="12">
      <c r="A12" s="3" t="inlineStr">
        <is>
          <t>Adjustments to reconcile net increase (decrease) in net assets resulting from operations to net cash provided by (used in) operating activities:</t>
        </is>
      </c>
      <c r="B12" s="4" t="inlineStr">
        <is>
          <t xml:space="preserve"> </t>
        </is>
      </c>
    </row>
    <row r="13">
      <c r="A13" s="4" t="inlineStr">
        <is>
          <t>Proceeds from gold bullion sold to pay expenses</t>
        </is>
      </c>
      <c r="B13" s="5" t="n">
        <v>40594</v>
      </c>
    </row>
    <row r="14">
      <c r="A14" s="4" t="inlineStr">
        <is>
          <t>Net realized (gain) loss</t>
        </is>
      </c>
      <c r="B14" s="5" t="n">
        <v>-148</v>
      </c>
    </row>
    <row r="15">
      <c r="A15" s="4" t="inlineStr">
        <is>
          <t>Net change in unrealized (appreciation) depreciation</t>
        </is>
      </c>
      <c r="B15" s="5" t="n">
        <v>-9739595</v>
      </c>
    </row>
    <row r="16">
      <c r="A16" s="3" t="inlineStr">
        <is>
          <t>Change in operating assets and liabilities:</t>
        </is>
      </c>
      <c r="B16" s="4" t="inlineStr">
        <is>
          <t xml:space="preserve"> </t>
        </is>
      </c>
    </row>
    <row r="17">
      <c r="A17" s="4" t="inlineStr">
        <is>
          <t>Sponsor's fees payable</t>
        </is>
      </c>
      <c r="B17" s="5" t="n">
        <v>13337</v>
      </c>
    </row>
    <row r="18">
      <c r="A18" s="4" t="inlineStr">
        <is>
          <t>Net cash provided by (used in) operating activities</t>
        </is>
      </c>
      <c r="B18" s="5" t="n">
        <v>0</v>
      </c>
    </row>
    <row r="19">
      <c r="A19" s="3" t="inlineStr">
        <is>
          <t>Supplemental disclosure of non-cash information:</t>
        </is>
      </c>
      <c r="B19" s="4" t="inlineStr">
        <is>
          <t xml:space="preserve"> </t>
        </is>
      </c>
    </row>
    <row r="20">
      <c r="A20" s="4" t="inlineStr">
        <is>
          <t>Gold bullion contributed for Shares issued</t>
        </is>
      </c>
      <c r="B20" s="5" t="n">
        <v>104172201</v>
      </c>
    </row>
    <row r="21">
      <c r="A21" s="4" t="inlineStr">
        <is>
          <t>Gold bullion distributed for Shares redeemed</t>
        </is>
      </c>
      <c r="B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Statements of Changes in Net Assets</t>
        </is>
      </c>
      <c r="B1" s="2" t="inlineStr">
        <is>
          <t>10 Months Ended</t>
        </is>
      </c>
    </row>
    <row r="2">
      <c r="B2" s="2" t="inlineStr">
        <is>
          <t>Mar. 31, 2023 USD ($)</t>
        </is>
      </c>
    </row>
    <row r="3">
      <c r="A3" s="3" t="inlineStr">
        <is>
          <t>Statement Of Changes In Net Assets [Line Items]</t>
        </is>
      </c>
      <c r="B3" s="4" t="inlineStr">
        <is>
          <t xml:space="preserve"> </t>
        </is>
      </c>
    </row>
    <row r="4">
      <c r="A4" s="4" t="inlineStr">
        <is>
          <t>Net assets, beginning of period</t>
        </is>
      </c>
      <c r="B4" s="6" t="n">
        <v>0</v>
      </c>
    </row>
    <row r="5">
      <c r="A5" s="4" t="inlineStr">
        <is>
          <t>Net investment loss</t>
        </is>
      </c>
      <c r="B5" s="5" t="n">
        <v>-53931</v>
      </c>
    </row>
    <row r="6">
      <c r="A6" s="4" t="inlineStr">
        <is>
          <t>Net realized gain (loss) from gold sold to pay expenses</t>
        </is>
      </c>
      <c r="B6" s="5" t="n">
        <v>148</v>
      </c>
    </row>
    <row r="7">
      <c r="A7" s="4" t="inlineStr">
        <is>
          <t>Net change in unrealized appreciation (depreciation) on investment in gold</t>
        </is>
      </c>
      <c r="B7" s="5" t="n">
        <v>9739595</v>
      </c>
    </row>
    <row r="8">
      <c r="A8" s="4" t="inlineStr">
        <is>
          <t>Net increase (decrease) in net assets resulting from operations</t>
        </is>
      </c>
      <c r="B8" s="5" t="n">
        <v>9685812</v>
      </c>
    </row>
    <row r="9">
      <c r="A9" s="3" t="inlineStr">
        <is>
          <t>Capital Share Transactions:</t>
        </is>
      </c>
      <c r="B9" s="4" t="inlineStr">
        <is>
          <t xml:space="preserve"> </t>
        </is>
      </c>
    </row>
    <row r="10">
      <c r="A10" s="4" t="inlineStr">
        <is>
          <t>Contributions for Shares issued</t>
        </is>
      </c>
      <c r="B10" s="5" t="n">
        <v>104172201</v>
      </c>
    </row>
    <row r="11">
      <c r="A11" s="4" t="inlineStr">
        <is>
          <t>Distributions for Shares redeemed</t>
        </is>
      </c>
      <c r="B11" s="5" t="n">
        <v>0</v>
      </c>
    </row>
    <row r="12">
      <c r="A12" s="4" t="inlineStr">
        <is>
          <t>Net increase in net assets from capital share transactions</t>
        </is>
      </c>
      <c r="B12" s="5" t="n">
        <v>104172201</v>
      </c>
    </row>
    <row r="13">
      <c r="A13" s="4" t="inlineStr">
        <is>
          <t>Net assets, end of period</t>
        </is>
      </c>
      <c r="B13" s="6" t="n">
        <v>1138580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0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he Franklin Templeton Holdings Trust (the “Trust”) was organized as a Delaware statutory trust on April 19, 2021 and is governed by the Agreement and Declaration of Trust dated as of May 10, 2022. The Trust is not registered as an investment company under the Investment Company Act of 1940, as amended (the “Investment Company Act”) and is not a commodity pool for purposes of the Commodity Exchange Act (“CEA”). The Trust currently offers a single series, the Franklin Responsibly Sourced Gold ETF (the “Fund”). Franklin Holdings, LLC is the Sponsor of the Trust (the “Sponsor”).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NYSE Arca, Inc. (“NYSE Arca”). The investment objective of the Fund is for the Shares to reflect the performance of the price of gold bullion, less the Fund’s expenses. The Fund’s only ordinary recurring expense is the Sponsor’s annual fee of 0.15% of the NAV of the Fund. The assets of the Fund include only gold bullion and cash, if any. The Fund seeks to hold only responsibly sourced gold in the Fund’s allocated account. The Fund defines responsibly sourced gold for this purpose as London Good Delivery gold bullion bars that were refined on or after January 1, 2012 (also referred to herein as “post-2012 gold”). All post-2012 gold has been refined in accordance with London Bullion Market Association’s (“LBMA”) Responsible Gold Guidance (the “Gold Guidance”). The Shares were first listed for trading on NYSE Arca on June 30, 2022. BNY Mellon Asset Servicing, a division of The Bank of New York Mellon, or “BNYM,” is the Fund’s Administrator (the “Administrator”) and Transfer Agent (the “Transfer Agent”). BNYM also serves as the custodian of the Fund’s cash, if any. JPMorgan Chase Bank, N.A., London branch (“JPMorgan”), is the custodian (the “Custodian”) of the Fund’s gold bullion. Delaware Trust Company, a subsidiary of the Corporation Service Company, is the Trustee of the Trust. Franklin Distributors, LLC is the marketing agent of the Trust (the “Marketing Agent”). Shares of the Fund are listed on the NYSE Arca under the ticker symbol “FGDL”. The market price of the Shares may be different from the NAV per Share. Shares may be purchased from the Trust only by certain eligible financial institutions called Authorized Participants and only in one or more blocks of 50,000 Shares (“Creation Units”) in exchange for gold. The Fund issues Shares in Creation Units on a continuous basis at the applicable NAV per Share on the creation order date. Except when aggregated in Creation Units, the Shares are not redeemable securities. The Fund is an “emerging growth company” as that term is used in the Securities Act of 1933, as amended (the “Securities Act”), and, as such, the Fund may elect to comply with certain reduced public company reporting requirements. On May 24, 2022, the initial Authorized Participant, JP Morgan Securities LLC (the “Initial AP”), purchased 100,000 Shares at a per-Share The statement of assets and liabilities and schedule of investments at March 31, 2023 and the statement of operations, cash flows and changes in net assets for the period ended March 31, 2023, have been prepared on behalf of the Fund and are audited. In the opinion of management of the Sponsor of the Trust, all adjustments (which include normal recurring adjustments) necessary to present fairly the financial position and results of operations for the period ended March 31, 2023 have been made. As the fund had no operations prior to the initial seeding on May 24, 2022, comparative statements for prior year have not been included. The fiscal year of the Fund is March 31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0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 - Investment Companies, and has concluded that for reporting purposes, the Trust is classified as an Investment Company as defined in ASC 946. The Trust is not registered as an investment company under the Investment Company Act of 1940 and is not required to register under such act. 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Fund’s policy is to value the investment in gold bullion at fair value. The NAV is computed based upon the total value of the assets of the Fund (i.e., gold and cash) less its liabilities. The Administrator will value any gold bullion held by the Fund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the “LBMA”). In determining the NAV, the Administrator will generally value the gold bullion held by the Fund on the basis of the LBMA Gold Price PM. The Administrator will calculate the NAV on each day NYSE Arca is open for regular trading, at the earlier LBMA Gold Price PM for the day or 12:00 PM New York time. If no LBMA Gold Price (AM or PM) is made on a particular evaluation day or if the LBMA Gold Price PM has not been announced by 12:00 PM New York time on a particular evaluation day, the next most recent LBMA Gold Price AM or PM will be used in the determination of the NAV, unless the Sponsor determines that such price is inappropriate to use as the basis for such determination. Gold bullion held by the Fund is reported at fair value on the statement of assets and liabilities. Once the value of the gold bullion has been determined, the Administrator subtracts all estimated accrued expenses and other liabilities of the Fund from the total value of the gold bullion and all other assets of the Fund. The resulting figure is the NAV. The NAV is used to compute the Sponsor’s fee. The Administrator determines the NAV per Share by dividing the NAV of the Fund by the number of Shares outstanding as of the close of each day of trading on NYSE Arca.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that are unobservable for the asset or liability, including the Fund’s assumptions used in determining the fair value of investments. At March 31, 2023, the value of the gold bullion held by the Fund is categorized as Level 1. 2.3. Expenses, realized gains and losses When selling gold to pay expenses, the Sponsor will endeavor to sell the smallest amount of gold needed to pay expenses to minimize the Fund’s holdings of assets other than gold. A gain or loss is recognized based on the difference between the selling price and the average cost of the gold sold on the trade date, and such amounts are reported as net realized gain (loss) gold sold for rebalancing and to pay expenses in the statements of operations. Gold transactions are recorded on the trade date. The cost of gold is determined using the specific identification method. The Fund’s only ordinary recurring expense is the Sponsor’s fee of 0.15% of the NAV of the Fund (“Sponsor fee”). The Sponsor fee is calculated on a daily basis (accrued at 1/365 of the applicable percentage of total net assets on that day) and is payable by the Fund monthly in arrears. The Fund’s expenses will reduce the NAV of the Fund. In exchange for the Sponsor’s fee, the Sponsor has agreed to assume the ordinary fees and expenses incurred by the Fund, including but not limited to the following: fees charged by the Administrator, the Custodian and the Trustee, NYSE Arca listing fees, typical maintenance and transaction fees of the DTC, U.S. Securities and Exchange Commission (“SEC”) registration fees, printing and mailing costs, audit fees and expenses, up to $500,000 per annum in legal fees and expenses and applicable license fees. The Sponsor is not required to pay any extraordinary or non-routine as-needed 2.4. Gold Receivable and Payable Gold receivable or payable represents the quantity of gold covered by contractually binding orders for the creation or redemption of Shares respectively, where the gold has not yet been transferred to or from the Fund’s account. Generally, ownership of the gold is transferred within two business days of the trade date. 2.5. Creations and redemptions of Shares The Fund creates and redeems Shares from time to time, but only in one or more Creation Units (a Creation Unit equals a block of 50,000 Shares). The creation and redemption of Creation Units is only made in exchange for the delivery to the Fund or the distribution by the Fund of the amount of gold bullion represented by the Creation Units being created or redeemed. The amount of gold bullion required to be delivered to the Fund in connection with any creation, or paid out upon redemption, is based on the combined NAV of the number of Shares included in the Creation Units being created or redeemed as determined on the day the order to create or redeem Creation Units is properly received and accepted. The standard settlement cycle for most broker-dealer securities transactions is two business days, T+2 (the trade date plus two Prior to initiating any creation or redemption order, an Authorized Participant must have an existing unallocated account with a London Precious Metals Clearing Limited (“LPMCL”) clearing bank identified by the Authorized Participant to the Custodian and the Sponsor, or an agreement with the Custodian itself establishing an unallocated account in London. An unallocated account is an account with a bullion dealer, which may also be a bank, to which a fine weight amount of gold bullion is credited. Transfers to or from an unallocated account are made by crediting or debiting the number of ounces of gold bullion being deposited or withdrawn. The account holder is entitled to direct the bullion dealer to deliver an amount of physical gold bullion equal to the amount of gold bullion standing to the credit of the unallocated account holder. Gold bullion held in an unallocated account is not segregated from the Custodian’s assets. The account holder therefore has no ownership interest in any specific bars of gold bullion that the bullion dealer holds or owns. The account holder is an unsecured creditor of the bullion dealer, and credits to an unallocated account are at risk of the bullion dealer’s insolvency, in which event it may not be possible for a liquidator to identify any gold bullion held in an unallocated account as belonging to the account holder rather than to the bullion dealer. Changes in the Shares for the period from May 24, 2022 (Date of inception) to March 31, 2023 are as follows:
Shares Amount
Balance at May 24, 2022 * — $ —
Creation of Shares ** 4,300,000 104,172,201
Redemption of Shares — —
Balance at March 31, 2023 4,300,000 $ 104,172,201
* The date represents the Initial Seed Creation.
** Includes initial seed creation of 100,000 shares for an amount of $2,500,000. 2.6. Organizational and Offering Costs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7.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evaluates tax positions taken or expected to be taken in the course of preparing the Fund’s tax returns to determine whether the tax positions are “more-likely-than-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16:04:00Z</dcterms:created>
  <dcterms:modified xmlns:dcterms="http://purl.org/dc/terms/" xmlns:xsi="http://www.w3.org/2001/XMLSchema-instance" xsi:type="dcterms:W3CDTF">2023-06-20T16:04:00Z</dcterms:modified>
</cp:coreProperties>
</file>